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Related Party Transactions" sheetId="10" state="visible" r:id="rId10"/>
    <sheet xmlns:r="http://schemas.openxmlformats.org/officeDocument/2006/relationships" name="Accounting Policies, by Policy " sheetId="11" state="visible" r:id="rId11"/>
    <sheet xmlns:r="http://schemas.openxmlformats.org/officeDocument/2006/relationships" name="Digital Assets (Tables)" sheetId="12" state="visible" r:id="rId12"/>
    <sheet xmlns:r="http://schemas.openxmlformats.org/officeDocument/2006/relationships" name="Organization and Nature of Op_2" sheetId="13" state="visible" r:id="rId13"/>
    <sheet xmlns:r="http://schemas.openxmlformats.org/officeDocument/2006/relationships" name="Summary of Significant Accoun_2" sheetId="14" state="visible" r:id="rId14"/>
    <sheet xmlns:r="http://schemas.openxmlformats.org/officeDocument/2006/relationships" name="Digital Assets (Details) - Sche"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y 31, 2021</t>
        </is>
      </c>
      <c r="C2" s="2" t="inlineStr">
        <is>
          <t>Jul. 18, 2021</t>
        </is>
      </c>
    </row>
    <row r="3">
      <c r="A3" s="3" t="inlineStr">
        <is>
          <t>Document Information Line Items</t>
        </is>
      </c>
    </row>
    <row r="4">
      <c r="A4" s="4" t="inlineStr">
        <is>
          <t>Entity Registrant Name</t>
        </is>
      </c>
      <c r="B4" s="4" t="inlineStr">
        <is>
          <t>Enigma MPC</t>
        </is>
      </c>
    </row>
    <row r="5">
      <c r="A5" s="4" t="inlineStr">
        <is>
          <t>Document Type</t>
        </is>
      </c>
      <c r="B5" s="4" t="inlineStr">
        <is>
          <t>10-Q</t>
        </is>
      </c>
    </row>
    <row r="6">
      <c r="A6" s="4" t="inlineStr">
        <is>
          <t>Current Fiscal Year End Date</t>
        </is>
      </c>
      <c r="B6" s="4" t="inlineStr">
        <is>
          <t>--02-28</t>
        </is>
      </c>
    </row>
    <row r="7">
      <c r="A7" s="4" t="inlineStr">
        <is>
          <t>Entity Common Stock, Shares Outstanding</t>
        </is>
      </c>
      <c r="C7" s="5" t="n">
        <v>3195652</v>
      </c>
    </row>
    <row r="8">
      <c r="A8" s="4" t="inlineStr">
        <is>
          <t>Amendment Flag</t>
        </is>
      </c>
      <c r="B8" s="4" t="inlineStr">
        <is>
          <t>false</t>
        </is>
      </c>
    </row>
    <row r="9">
      <c r="A9" s="4" t="inlineStr">
        <is>
          <t>Entity Central Index Key</t>
        </is>
      </c>
      <c r="B9" s="4" t="inlineStr">
        <is>
          <t>000181611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6202</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1</t>
        </is>
      </c>
    </row>
    <row r="3">
      <c r="A3" s="3" t="inlineStr">
        <is>
          <t>Related Party Transactions [Abstract]</t>
        </is>
      </c>
    </row>
    <row r="4">
      <c r="A4" s="4" t="inlineStr">
        <is>
          <t>Related Party Transactions</t>
        </is>
      </c>
      <c r="B4" s="4" t="inlineStr">
        <is>
          <t>Note
4 - Related Party Transaction During
the three months ended May 31, 2021 and May 31, 2020, the company an amount of $1.1 million Gamma Research and Development Ltd.
related transactions . On
September 12, 2019, the Company entered into a services agreement, or the Services Agreement, with a company owned by a major shareholder
and Chief Executive Officer, Chief Technology Officer, President and Director, (“the service provider”) to provide research
and development services to us for a total consideration of NIS 3,250 thousand (approximately $922 thousand). The Services Agreement
ended at the end of fiscal year of 2019. Additionally, the Company entered into a Non-recurring
Engineering, or NRE, Funding Agreement, or the NRE Agreement, pursuant to which the same service provider performs block chain technology
development work which is funded by the Company based on an NRE model. The NRE Agreement provides that we will fund the services provider’s
research and development expenses, dedicated capital expenditures, non-recurring engineering costs, and third-party costs, or Project
Expenditures, targeted at developing the project described in the development plan attached to the NRE Agreement, or the Development Plan,
during the period starting on January 1, 2020, and ending on June 30, 2022, or the Funding Period. The Development Plan concentrates on
the development of the Secret Network infrastructure in four development phases. The total estimated amount of Project Expenditures which
we will fund and remit to Service Provider during the Funding Period is expected to be NIS 38,650 (approximately $11,300 thousand) which
is paid in quarterly instalments, except for the first payment which includes an advance payment of two quarters. In addition to the general
business interests that the Company have in supporting the development of the Secret Network, in consideration for funding provided to
Gamma, the Company received from Gamma 10,000,000 SCRT Tokens. The Company recognized $1,026 thousand and $1,083 thousand in the three
months that ended May 31, 2021 and 2020, respectively. In
addition, during the period that commenced on the date of signing the NRE Agreement and ending on March 31, 2023, the Company shall be
entitled to purchase from Gamma up to 15,000,000 SCRT Tokens at a purchase price equal to 80% of the fair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y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February 29, 2020 included in the Company’s final registration Statement filed with the Commission pursuant.
The comparative balance sheet at February 29, 2020 has been derived from the audited financial statements at that date. Except as noted
below, the Company’s significant accounting policies have not changed materially from those included in Note 2 of our audited consolidated
financial statements for the year ended February 29, 2020 included in our registration Statement. Effective
January 1, 2017, the Company changed its fiscal year end from December 31 to February 28. Therefore fiscal 2018 includes the period from
March 1, 2018 to February 28, 2019 (“Fiscal 2018”) while fiscal 2019 includes the period from March 1, 2019 to February 29,
2020 (“Fiscal 2019”).</t>
        </is>
      </c>
    </row>
    <row r="5">
      <c r="A5" s="4" t="inlineStr">
        <is>
          <t>Principles of Consolidation</t>
        </is>
      </c>
      <c r="B5" s="4" t="inlineStr">
        <is>
          <t>Principles
of Consolidation The
accompanying consolidated financial statements includes the accounts of the Company and its owned subsidiaries. All intercompany transactions
have been eliminated in consolidation. The Company is not involved with variable interest entities. The
Company fully owns the Cayman Subsidiary and Israel Subsidiary; accordingly, the Company consolidates these entities.</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revenue recognition.
ENG Token Liabilities claims process provision and deferred tax valuation allowance.</t>
        </is>
      </c>
    </row>
    <row r="7">
      <c r="A7" s="4" t="inlineStr">
        <is>
          <t>Revenue Recognition</t>
        </is>
      </c>
      <c r="B7" s="4" t="inlineStr">
        <is>
          <t>Revenue
Recognition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As
of February 28, 2019, the Company believes that it has completed its implied obligation to perform the research and development services.
Therefore, there is currently no requirement to defer any revenue, and any remaining balance of the deferred revenue subsequent to the
Claims Form Deadline will be recorded immediately as revenue. Pursuant
to the Settlement Agreement (as defined and described further in Note 1B), the Company is obligated to refund amounts raised for the
purpose of developing the Enigma Network if valid claims are submitted and may incur other fines and penalties. As of February 28, 2019,
and February 28, 2018, the Company estimated the amount of refunds to be paid to the claimants at $24.9 million (as noted in the ENG
Token Liability) of the proceeds and as such the Company recorded this amount as a liability.</t>
        </is>
      </c>
    </row>
    <row r="8">
      <c r="A8" s="4" t="inlineStr">
        <is>
          <t>Fair Value of Financial Instruments</t>
        </is>
      </c>
      <c r="B8" s="4" t="inlineStr">
        <is>
          <t>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t>
        </is>
      </c>
    </row>
    <row r="9">
      <c r="A9" s="4" t="inlineStr">
        <is>
          <t>Newly Issued Accounting Pronouncements</t>
        </is>
      </c>
      <c r="B9" s="4" t="inlineStr">
        <is>
          <t>Newly
Issued Accounting Pronouncements In
February 2016, the FASB issued ASU 2016-02—Leases, requiring the recognition of lease assets and liabilities on the balance
sheet. The standard: (a)
clarifies the definition of a lease; (b) requires a dual approach to lease classification similar to current lease classifications;
and (c)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y 31, 2021</t>
        </is>
      </c>
    </row>
    <row r="3">
      <c r="A3" s="3" t="inlineStr">
        <is>
          <t>Goodwill and Intangible Assets Disclosure [Abstract]</t>
        </is>
      </c>
    </row>
    <row r="4">
      <c r="A4" s="4" t="inlineStr">
        <is>
          <t>Schedule of changes in digital assets</t>
        </is>
      </c>
      <c r="B4" s="4" t="inlineStr">
        <is>
          <t xml:space="preserve">Ether Bitcoin ZEC XLM USDT USDC Other XRP Total
Balance
at February 29, 2020 $ 5,713 $ 4,827 $ - $ - $ - $ - $ - $ - $ 10,540
Receipt
of Digital Assets $ 40 $ 7 $ - $ - $ 189 $ 275 $ 30 $ - $ 541
Sale
of Digital Assets $ (3,005 ) $ (1,631 ) $ - $ - $ - $ - $ (30 ) $ - $ (4,666 )
Expensed
as Compensation for Services $ - $ - $ - $ - $ - $ - $ - $ - $ -
Impairment $ 687 $ 138 $ - $ - $ - $ - $ - $ - $ 825
Balance
at February 28, 2021 $ 3,435 $ 3,341 $ - $ - $ 189 $ 275 $ - $ - $ 7,240
Receipt
of Digital Assets $ $ 4,949 $ - $ - $ - $ - $ - $ - $ 4,949
Sale
of Digital Assets $ (1,506 ) $ (1,320 ) $ - $ - $ - $ - $ - $ - $ (2,826 )
Expensed
as Compensation for Services $ - $ - $ - $ - $ - $ - $ - $ - $ -
Impairment $ 821 (1,225 ) $ - $ - $ - $ - $ - $ - $ (404 )
Balance
at May 31, 2021 $ 2,750 $ 5,745 $ - $ - $ 189 $ 275 $ - $ - $ 8,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Nature of Operations (Details) - USD ($) $ / shares in Units, shares in Millions, $ in Millions</t>
        </is>
      </c>
      <c r="B1" s="2" t="inlineStr">
        <is>
          <t>Sep. 11, 2017</t>
        </is>
      </c>
      <c r="C1" s="2" t="inlineStr">
        <is>
          <t>May 31, 2021</t>
        </is>
      </c>
    </row>
    <row r="2">
      <c r="A2" s="3" t="inlineStr">
        <is>
          <t>Organization and Nature of Operations (Details) [Line Items]</t>
        </is>
      </c>
    </row>
    <row r="3">
      <c r="A3" s="4" t="inlineStr">
        <is>
          <t>Sale of token (in Shares)</t>
        </is>
      </c>
      <c r="B3" s="5" t="n">
        <v>27</v>
      </c>
      <c r="C3" s="5" t="n">
        <v>42</v>
      </c>
    </row>
    <row r="4">
      <c r="A4" s="4" t="inlineStr">
        <is>
          <t>Aggregate proceeds</t>
        </is>
      </c>
      <c r="B4" s="6" t="n">
        <v>17</v>
      </c>
    </row>
    <row r="5">
      <c r="A5" s="4" t="inlineStr">
        <is>
          <t>Discount rate</t>
        </is>
      </c>
      <c r="B5" s="4" t="inlineStr">
        <is>
          <t>10.00%</t>
        </is>
      </c>
    </row>
    <row r="6">
      <c r="A6" s="4" t="inlineStr">
        <is>
          <t>Price per unit (in Dollars per share)</t>
        </is>
      </c>
      <c r="B6" s="8" t="n">
        <v>0.6</v>
      </c>
    </row>
    <row r="7">
      <c r="A7" s="4" t="inlineStr">
        <is>
          <t>Total proceeds</t>
        </is>
      </c>
      <c r="B7" s="6" t="n">
        <v>42</v>
      </c>
    </row>
    <row r="8">
      <c r="A8" s="4" t="inlineStr">
        <is>
          <t>Fund raised description</t>
        </is>
      </c>
      <c r="C8" s="4" t="inlineStr">
        <is>
          <t>the Company estimated that the funds raised would be used approximately as follows &amp;#x2013; (i) product and technology development &amp;#x2013; 60% (ii) operations &amp;#x2013; 15% (iii) marketing &amp;#x2013; 10% and (iv) legal and administrative &amp;#x2013; 5%. The PPM also stated that the Company reserves the right to modify its use of proceeds at its discretion, and that all estimates provided are subject to change.</t>
        </is>
      </c>
    </row>
    <row r="9">
      <c r="A9" s="4" t="inlineStr">
        <is>
          <t>Total maximum claim amount</t>
        </is>
      </c>
      <c r="C9" s="6" t="n">
        <v>42</v>
      </c>
    </row>
    <row r="10">
      <c r="A10" s="4" t="inlineStr">
        <is>
          <t>Other liability</t>
        </is>
      </c>
      <c r="C10" s="9" t="n">
        <v>24.9</v>
      </c>
    </row>
    <row r="11">
      <c r="A11" s="4" t="inlineStr">
        <is>
          <t>ENG Tokens [Member]</t>
        </is>
      </c>
    </row>
    <row r="12">
      <c r="A12" s="3" t="inlineStr">
        <is>
          <t>Organization and Nature of Operations (Details) [Line Items]</t>
        </is>
      </c>
    </row>
    <row r="13">
      <c r="A13" s="4" t="inlineStr">
        <is>
          <t>Sale of token (in Shares)</t>
        </is>
      </c>
      <c r="B13" s="5" t="n">
        <v>75</v>
      </c>
    </row>
    <row r="14">
      <c r="A14" s="4" t="inlineStr">
        <is>
          <t>Aggregate proceeds</t>
        </is>
      </c>
      <c r="B14" s="6" t="n">
        <v>25</v>
      </c>
    </row>
    <row r="15">
      <c r="A15" s="4" t="inlineStr">
        <is>
          <t>SAFT [Member]</t>
        </is>
      </c>
    </row>
    <row r="16">
      <c r="A16" s="3" t="inlineStr">
        <is>
          <t>Organization and Nature of Operations (Details) [Line Items]</t>
        </is>
      </c>
    </row>
    <row r="17">
      <c r="A17" s="4" t="inlineStr">
        <is>
          <t>Sale of token (in Shares)</t>
        </is>
      </c>
      <c r="B17" s="5" t="n">
        <v>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1 Months Ended</t>
        </is>
      </c>
    </row>
    <row r="2">
      <c r="B2" s="2" t="inlineStr">
        <is>
          <t>Feb. 28, 2019</t>
        </is>
      </c>
      <c r="C2" s="2" t="inlineStr">
        <is>
          <t>Feb. 28, 2018</t>
        </is>
      </c>
    </row>
    <row r="3">
      <c r="A3" s="3" t="inlineStr">
        <is>
          <t>Accounting Policies [Abstract]</t>
        </is>
      </c>
    </row>
    <row r="4">
      <c r="A4" s="4" t="inlineStr">
        <is>
          <t>Estimated refund to be paid</t>
        </is>
      </c>
      <c r="B4" s="9" t="n">
        <v>24.9</v>
      </c>
      <c r="C4" s="9" t="n">
        <v>24.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gital Assets (Details) - Schedule of changes in digital assets - USD ($) $ in Thousands</t>
        </is>
      </c>
      <c r="B1" s="2" t="inlineStr">
        <is>
          <t>3 Months Ended</t>
        </is>
      </c>
      <c r="C1" s="2" t="inlineStr">
        <is>
          <t>12 Months Ended</t>
        </is>
      </c>
    </row>
    <row r="2">
      <c r="B2" s="2" t="inlineStr">
        <is>
          <t>May 31, 2021</t>
        </is>
      </c>
      <c r="C2" s="2" t="inlineStr">
        <is>
          <t>Feb. 28, 2021</t>
        </is>
      </c>
    </row>
    <row r="3">
      <c r="A3" s="3" t="inlineStr">
        <is>
          <t>Digital Assets (Details) - Schedule of changes in digital assets [Line Items]</t>
        </is>
      </c>
    </row>
    <row r="4">
      <c r="A4" s="4" t="inlineStr">
        <is>
          <t>Beginning Balance</t>
        </is>
      </c>
      <c r="B4" s="6" t="n">
        <v>7240</v>
      </c>
      <c r="C4" s="6" t="n">
        <v>10540</v>
      </c>
    </row>
    <row r="5">
      <c r="A5" s="4" t="inlineStr">
        <is>
          <t>Receipt of Digital Assets</t>
        </is>
      </c>
      <c r="B5" s="5" t="n">
        <v>4949</v>
      </c>
      <c r="C5" s="5" t="n">
        <v>541</v>
      </c>
    </row>
    <row r="6">
      <c r="A6" s="4" t="inlineStr">
        <is>
          <t>Sale of Digital Assets</t>
        </is>
      </c>
      <c r="B6" s="5" t="n">
        <v>-2826</v>
      </c>
      <c r="C6" s="5" t="n">
        <v>-4666</v>
      </c>
    </row>
    <row r="7">
      <c r="A7" s="4" t="inlineStr">
        <is>
          <t>Expensed as Compensation for Services</t>
        </is>
      </c>
      <c r="B7" s="4" t="inlineStr">
        <is>
          <t xml:space="preserve"> </t>
        </is>
      </c>
      <c r="C7" s="4" t="inlineStr">
        <is>
          <t xml:space="preserve"> </t>
        </is>
      </c>
    </row>
    <row r="8">
      <c r="A8" s="4" t="inlineStr">
        <is>
          <t>Impairment</t>
        </is>
      </c>
      <c r="B8" s="5" t="n">
        <v>-404</v>
      </c>
      <c r="C8" s="5" t="n">
        <v>825</v>
      </c>
    </row>
    <row r="9">
      <c r="A9" s="4" t="inlineStr">
        <is>
          <t>Ending Balance</t>
        </is>
      </c>
      <c r="B9" s="5" t="n">
        <v>8959</v>
      </c>
      <c r="C9" s="5" t="n">
        <v>7240</v>
      </c>
    </row>
    <row r="10">
      <c r="A10" s="4" t="inlineStr">
        <is>
          <t>Ether [Member]</t>
        </is>
      </c>
    </row>
    <row r="11">
      <c r="A11" s="3" t="inlineStr">
        <is>
          <t>Digital Assets (Details) - Schedule of changes in digital assets [Line Items]</t>
        </is>
      </c>
    </row>
    <row r="12">
      <c r="A12" s="4" t="inlineStr">
        <is>
          <t>Beginning Balance</t>
        </is>
      </c>
      <c r="B12" s="5" t="n">
        <v>3435</v>
      </c>
      <c r="C12" s="5" t="n">
        <v>5713</v>
      </c>
    </row>
    <row r="13">
      <c r="A13" s="4" t="inlineStr">
        <is>
          <t>Receipt of Digital Assets</t>
        </is>
      </c>
      <c r="B13" s="4" t="inlineStr">
        <is>
          <t xml:space="preserve"> </t>
        </is>
      </c>
      <c r="C13" s="5" t="n">
        <v>40</v>
      </c>
    </row>
    <row r="14">
      <c r="A14" s="4" t="inlineStr">
        <is>
          <t>Sale of Digital Assets</t>
        </is>
      </c>
      <c r="B14" s="5" t="n">
        <v>-1506</v>
      </c>
      <c r="C14" s="5" t="n">
        <v>-3005</v>
      </c>
    </row>
    <row r="15">
      <c r="A15" s="4" t="inlineStr">
        <is>
          <t>Expensed as Compensation for Services</t>
        </is>
      </c>
      <c r="B15" s="4" t="inlineStr">
        <is>
          <t xml:space="preserve"> </t>
        </is>
      </c>
      <c r="C15" s="4" t="inlineStr">
        <is>
          <t xml:space="preserve"> </t>
        </is>
      </c>
    </row>
    <row r="16">
      <c r="A16" s="4" t="inlineStr">
        <is>
          <t>Impairment</t>
        </is>
      </c>
      <c r="B16" s="5" t="n">
        <v>821</v>
      </c>
      <c r="C16" s="5" t="n">
        <v>687</v>
      </c>
    </row>
    <row r="17">
      <c r="A17" s="4" t="inlineStr">
        <is>
          <t>Ending Balance</t>
        </is>
      </c>
      <c r="B17" s="5" t="n">
        <v>2750</v>
      </c>
      <c r="C17" s="5" t="n">
        <v>3435</v>
      </c>
    </row>
    <row r="18">
      <c r="A18" s="4" t="inlineStr">
        <is>
          <t>Bitcoin [Member]</t>
        </is>
      </c>
    </row>
    <row r="19">
      <c r="A19" s="3" t="inlineStr">
        <is>
          <t>Digital Assets (Details) - Schedule of changes in digital assets [Line Items]</t>
        </is>
      </c>
    </row>
    <row r="20">
      <c r="A20" s="4" t="inlineStr">
        <is>
          <t>Beginning Balance</t>
        </is>
      </c>
      <c r="B20" s="5" t="n">
        <v>3341</v>
      </c>
      <c r="C20" s="5" t="n">
        <v>4827</v>
      </c>
    </row>
    <row r="21">
      <c r="A21" s="4" t="inlineStr">
        <is>
          <t>Receipt of Digital Assets</t>
        </is>
      </c>
      <c r="B21" s="5" t="n">
        <v>4949</v>
      </c>
      <c r="C21" s="5" t="n">
        <v>7</v>
      </c>
    </row>
    <row r="22">
      <c r="A22" s="4" t="inlineStr">
        <is>
          <t>Sale of Digital Assets</t>
        </is>
      </c>
      <c r="B22" s="5" t="n">
        <v>-1320</v>
      </c>
      <c r="C22" s="5" t="n">
        <v>-1631</v>
      </c>
    </row>
    <row r="23">
      <c r="A23" s="4" t="inlineStr">
        <is>
          <t>Expensed as Compensation for Services</t>
        </is>
      </c>
      <c r="B23" s="4" t="inlineStr">
        <is>
          <t xml:space="preserve"> </t>
        </is>
      </c>
      <c r="C23" s="4" t="inlineStr">
        <is>
          <t xml:space="preserve"> </t>
        </is>
      </c>
    </row>
    <row r="24">
      <c r="A24" s="4" t="inlineStr">
        <is>
          <t>Impairment</t>
        </is>
      </c>
      <c r="B24" s="5" t="n">
        <v>-1225</v>
      </c>
      <c r="C24" s="5" t="n">
        <v>138</v>
      </c>
    </row>
    <row r="25">
      <c r="A25" s="4" t="inlineStr">
        <is>
          <t>Ending Balance</t>
        </is>
      </c>
      <c r="B25" s="5" t="n">
        <v>5745</v>
      </c>
      <c r="C25" s="5" t="n">
        <v>3341</v>
      </c>
    </row>
    <row r="26">
      <c r="A26" s="4" t="inlineStr">
        <is>
          <t>ZEC [Member]</t>
        </is>
      </c>
    </row>
    <row r="27">
      <c r="A27" s="3" t="inlineStr">
        <is>
          <t>Digital Assets (Details) - Schedule of changes in digital assets [Line Items]</t>
        </is>
      </c>
    </row>
    <row r="28">
      <c r="A28" s="4" t="inlineStr">
        <is>
          <t>Beginning Balance</t>
        </is>
      </c>
      <c r="B28" s="4" t="inlineStr">
        <is>
          <t xml:space="preserve"> </t>
        </is>
      </c>
      <c r="C28" s="4" t="inlineStr">
        <is>
          <t xml:space="preserve"> </t>
        </is>
      </c>
    </row>
    <row r="29">
      <c r="A29" s="4" t="inlineStr">
        <is>
          <t>Receipt of Digital Assets</t>
        </is>
      </c>
      <c r="B29" s="4" t="inlineStr">
        <is>
          <t xml:space="preserve"> </t>
        </is>
      </c>
      <c r="C29" s="4" t="inlineStr">
        <is>
          <t xml:space="preserve"> </t>
        </is>
      </c>
    </row>
    <row r="30">
      <c r="A30" s="4" t="inlineStr">
        <is>
          <t>Sale of Digital Assets</t>
        </is>
      </c>
      <c r="B30" s="4" t="inlineStr">
        <is>
          <t xml:space="preserve"> </t>
        </is>
      </c>
      <c r="C30" s="4" t="inlineStr">
        <is>
          <t xml:space="preserve"> </t>
        </is>
      </c>
    </row>
    <row r="31">
      <c r="A31" s="4" t="inlineStr">
        <is>
          <t>Expensed as Compensation for Services</t>
        </is>
      </c>
      <c r="B31" s="4" t="inlineStr">
        <is>
          <t xml:space="preserve"> </t>
        </is>
      </c>
      <c r="C31" s="4" t="inlineStr">
        <is>
          <t xml:space="preserve"> </t>
        </is>
      </c>
    </row>
    <row r="32">
      <c r="A32" s="4" t="inlineStr">
        <is>
          <t>Impairment</t>
        </is>
      </c>
      <c r="B32" s="4" t="inlineStr">
        <is>
          <t xml:space="preserve"> </t>
        </is>
      </c>
      <c r="C32" s="4" t="inlineStr">
        <is>
          <t xml:space="preserve"> </t>
        </is>
      </c>
    </row>
    <row r="33">
      <c r="A33" s="4" t="inlineStr">
        <is>
          <t>Ending Balance</t>
        </is>
      </c>
      <c r="B33" s="4" t="inlineStr">
        <is>
          <t xml:space="preserve"> </t>
        </is>
      </c>
      <c r="C33" s="4" t="inlineStr">
        <is>
          <t xml:space="preserve"> </t>
        </is>
      </c>
    </row>
    <row r="34">
      <c r="A34" s="4" t="inlineStr">
        <is>
          <t>XLM [Member]</t>
        </is>
      </c>
    </row>
    <row r="35">
      <c r="A35" s="3" t="inlineStr">
        <is>
          <t>Digital Assets (Details) - Schedule of changes in digital assets [Line Items]</t>
        </is>
      </c>
    </row>
    <row r="36">
      <c r="A36" s="4" t="inlineStr">
        <is>
          <t>Beginning Balance</t>
        </is>
      </c>
      <c r="B36" s="4" t="inlineStr">
        <is>
          <t xml:space="preserve"> </t>
        </is>
      </c>
      <c r="C36" s="4" t="inlineStr">
        <is>
          <t xml:space="preserve"> </t>
        </is>
      </c>
    </row>
    <row r="37">
      <c r="A37" s="4" t="inlineStr">
        <is>
          <t>Receipt of Digital Assets</t>
        </is>
      </c>
      <c r="B37" s="4" t="inlineStr">
        <is>
          <t xml:space="preserve"> </t>
        </is>
      </c>
      <c r="C37" s="4" t="inlineStr">
        <is>
          <t xml:space="preserve"> </t>
        </is>
      </c>
    </row>
    <row r="38">
      <c r="A38" s="4" t="inlineStr">
        <is>
          <t>Sale of Digital Assets</t>
        </is>
      </c>
      <c r="B38" s="4" t="inlineStr">
        <is>
          <t xml:space="preserve"> </t>
        </is>
      </c>
      <c r="C38" s="4" t="inlineStr">
        <is>
          <t xml:space="preserve"> </t>
        </is>
      </c>
    </row>
    <row r="39">
      <c r="A39" s="4" t="inlineStr">
        <is>
          <t>Expensed as Compensation for Services</t>
        </is>
      </c>
      <c r="B39" s="4" t="inlineStr">
        <is>
          <t xml:space="preserve"> </t>
        </is>
      </c>
      <c r="C39" s="4" t="inlineStr">
        <is>
          <t xml:space="preserve"> </t>
        </is>
      </c>
    </row>
    <row r="40">
      <c r="A40" s="4" t="inlineStr">
        <is>
          <t>Impairment</t>
        </is>
      </c>
      <c r="B40" s="4" t="inlineStr">
        <is>
          <t xml:space="preserve"> </t>
        </is>
      </c>
      <c r="C40" s="4" t="inlineStr">
        <is>
          <t xml:space="preserve"> </t>
        </is>
      </c>
    </row>
    <row r="41">
      <c r="A41" s="4" t="inlineStr">
        <is>
          <t>Ending Balance</t>
        </is>
      </c>
      <c r="B41" s="4" t="inlineStr">
        <is>
          <t xml:space="preserve"> </t>
        </is>
      </c>
      <c r="C41" s="4" t="inlineStr">
        <is>
          <t xml:space="preserve"> </t>
        </is>
      </c>
    </row>
    <row r="42">
      <c r="A42" s="4" t="inlineStr">
        <is>
          <t>USDT [Member]</t>
        </is>
      </c>
    </row>
    <row r="43">
      <c r="A43" s="3" t="inlineStr">
        <is>
          <t>Digital Assets (Details) - Schedule of changes in digital assets [Line Items]</t>
        </is>
      </c>
    </row>
    <row r="44">
      <c r="A44" s="4" t="inlineStr">
        <is>
          <t>Beginning Balance</t>
        </is>
      </c>
      <c r="B44" s="5" t="n">
        <v>189</v>
      </c>
      <c r="C44" s="4" t="inlineStr">
        <is>
          <t xml:space="preserve"> </t>
        </is>
      </c>
    </row>
    <row r="45">
      <c r="A45" s="4" t="inlineStr">
        <is>
          <t>Receipt of Digital Assets</t>
        </is>
      </c>
      <c r="B45" s="4" t="inlineStr">
        <is>
          <t xml:space="preserve"> </t>
        </is>
      </c>
      <c r="C45" s="5" t="n">
        <v>189</v>
      </c>
    </row>
    <row r="46">
      <c r="A46" s="4" t="inlineStr">
        <is>
          <t>Sale of Digital Assets</t>
        </is>
      </c>
      <c r="B46" s="4" t="inlineStr">
        <is>
          <t xml:space="preserve"> </t>
        </is>
      </c>
      <c r="C46" s="4" t="inlineStr">
        <is>
          <t xml:space="preserve"> </t>
        </is>
      </c>
    </row>
    <row r="47">
      <c r="A47" s="4" t="inlineStr">
        <is>
          <t>Expensed as Compensation for Services</t>
        </is>
      </c>
      <c r="B47" s="4" t="inlineStr">
        <is>
          <t xml:space="preserve"> </t>
        </is>
      </c>
      <c r="C47" s="4" t="inlineStr">
        <is>
          <t xml:space="preserve"> </t>
        </is>
      </c>
    </row>
    <row r="48">
      <c r="A48" s="4" t="inlineStr">
        <is>
          <t>Impairment</t>
        </is>
      </c>
      <c r="B48" s="4" t="inlineStr">
        <is>
          <t xml:space="preserve"> </t>
        </is>
      </c>
      <c r="C48" s="4" t="inlineStr">
        <is>
          <t xml:space="preserve"> </t>
        </is>
      </c>
    </row>
    <row r="49">
      <c r="A49" s="4" t="inlineStr">
        <is>
          <t>Ending Balance</t>
        </is>
      </c>
      <c r="B49" s="5" t="n">
        <v>189</v>
      </c>
      <c r="C49" s="5" t="n">
        <v>189</v>
      </c>
    </row>
    <row r="50">
      <c r="A50" s="4" t="inlineStr">
        <is>
          <t>USDC [Member]</t>
        </is>
      </c>
    </row>
    <row r="51">
      <c r="A51" s="3" t="inlineStr">
        <is>
          <t>Digital Assets (Details) - Schedule of changes in digital assets [Line Items]</t>
        </is>
      </c>
    </row>
    <row r="52">
      <c r="A52" s="4" t="inlineStr">
        <is>
          <t>Beginning Balance</t>
        </is>
      </c>
      <c r="B52" s="5" t="n">
        <v>275</v>
      </c>
      <c r="C52" s="4" t="inlineStr">
        <is>
          <t xml:space="preserve"> </t>
        </is>
      </c>
    </row>
    <row r="53">
      <c r="A53" s="4" t="inlineStr">
        <is>
          <t>Receipt of Digital Assets</t>
        </is>
      </c>
      <c r="B53" s="4" t="inlineStr">
        <is>
          <t xml:space="preserve"> </t>
        </is>
      </c>
      <c r="C53" s="5" t="n">
        <v>275</v>
      </c>
    </row>
    <row r="54">
      <c r="A54" s="4" t="inlineStr">
        <is>
          <t>Sale of Digital Assets</t>
        </is>
      </c>
      <c r="B54" s="4" t="inlineStr">
        <is>
          <t xml:space="preserve"> </t>
        </is>
      </c>
      <c r="C54" s="4" t="inlineStr">
        <is>
          <t xml:space="preserve"> </t>
        </is>
      </c>
    </row>
    <row r="55">
      <c r="A55" s="4" t="inlineStr">
        <is>
          <t>Expensed as Compensation for Services</t>
        </is>
      </c>
      <c r="B55" s="4" t="inlineStr">
        <is>
          <t xml:space="preserve"> </t>
        </is>
      </c>
      <c r="C55" s="4" t="inlineStr">
        <is>
          <t xml:space="preserve"> </t>
        </is>
      </c>
    </row>
    <row r="56">
      <c r="A56" s="4" t="inlineStr">
        <is>
          <t>Impairment</t>
        </is>
      </c>
      <c r="B56" s="4" t="inlineStr">
        <is>
          <t xml:space="preserve"> </t>
        </is>
      </c>
      <c r="C56" s="4" t="inlineStr">
        <is>
          <t xml:space="preserve"> </t>
        </is>
      </c>
    </row>
    <row r="57">
      <c r="A57" s="4" t="inlineStr">
        <is>
          <t>Ending Balance</t>
        </is>
      </c>
      <c r="B57" s="5" t="n">
        <v>275</v>
      </c>
      <c r="C57" s="5" t="n">
        <v>275</v>
      </c>
    </row>
    <row r="58">
      <c r="A58" s="4" t="inlineStr">
        <is>
          <t>Others [Member]</t>
        </is>
      </c>
    </row>
    <row r="59">
      <c r="A59" s="3" t="inlineStr">
        <is>
          <t>Digital Assets (Details) - Schedule of changes in digital assets [Line Items]</t>
        </is>
      </c>
    </row>
    <row r="60">
      <c r="A60" s="4" t="inlineStr">
        <is>
          <t>Beginning Balance</t>
        </is>
      </c>
      <c r="B60" s="4" t="inlineStr">
        <is>
          <t xml:space="preserve"> </t>
        </is>
      </c>
      <c r="C60" s="4" t="inlineStr">
        <is>
          <t xml:space="preserve"> </t>
        </is>
      </c>
    </row>
    <row r="61">
      <c r="A61" s="4" t="inlineStr">
        <is>
          <t>Receipt of Digital Assets</t>
        </is>
      </c>
      <c r="B61" s="4" t="inlineStr">
        <is>
          <t xml:space="preserve"> </t>
        </is>
      </c>
      <c r="C61" s="5" t="n">
        <v>30</v>
      </c>
    </row>
    <row r="62">
      <c r="A62" s="4" t="inlineStr">
        <is>
          <t>Sale of Digital Assets</t>
        </is>
      </c>
      <c r="C62" s="5" t="n">
        <v>-30</v>
      </c>
    </row>
    <row r="63">
      <c r="A63" s="4" t="inlineStr">
        <is>
          <t>Expensed as Compensation for Services</t>
        </is>
      </c>
      <c r="B63" s="4" t="inlineStr">
        <is>
          <t xml:space="preserve"> </t>
        </is>
      </c>
      <c r="C63" s="4" t="inlineStr">
        <is>
          <t xml:space="preserve"> </t>
        </is>
      </c>
    </row>
    <row r="64">
      <c r="A64" s="4" t="inlineStr">
        <is>
          <t>Impairment</t>
        </is>
      </c>
      <c r="B64" s="4" t="inlineStr">
        <is>
          <t xml:space="preserve"> </t>
        </is>
      </c>
      <c r="C64" s="4" t="inlineStr">
        <is>
          <t xml:space="preserve"> </t>
        </is>
      </c>
    </row>
    <row r="65">
      <c r="A65" s="4" t="inlineStr">
        <is>
          <t>Ending Balance</t>
        </is>
      </c>
      <c r="B65" s="4" t="inlineStr">
        <is>
          <t xml:space="preserve"> </t>
        </is>
      </c>
      <c r="C65" s="4" t="inlineStr">
        <is>
          <t xml:space="preserve"> </t>
        </is>
      </c>
    </row>
    <row r="66">
      <c r="A66" s="4" t="inlineStr">
        <is>
          <t>XRP [Member]</t>
        </is>
      </c>
    </row>
    <row r="67">
      <c r="A67" s="3" t="inlineStr">
        <is>
          <t>Digital Assets (Details) - Schedule of changes in digital assets [Line Items]</t>
        </is>
      </c>
    </row>
    <row r="68">
      <c r="A68" s="4" t="inlineStr">
        <is>
          <t>Beginning Balance</t>
        </is>
      </c>
      <c r="B68" s="4" t="inlineStr">
        <is>
          <t xml:space="preserve"> </t>
        </is>
      </c>
      <c r="C68" s="4" t="inlineStr">
        <is>
          <t xml:space="preserve"> </t>
        </is>
      </c>
    </row>
    <row r="69">
      <c r="A69" s="4" t="inlineStr">
        <is>
          <t>Receipt of Digital Assets</t>
        </is>
      </c>
      <c r="B69" s="4" t="inlineStr">
        <is>
          <t xml:space="preserve"> </t>
        </is>
      </c>
      <c r="C69" s="4" t="inlineStr">
        <is>
          <t xml:space="preserve"> </t>
        </is>
      </c>
    </row>
    <row r="70">
      <c r="A70" s="4" t="inlineStr">
        <is>
          <t>Sale of Digital Assets</t>
        </is>
      </c>
      <c r="B70" s="4" t="inlineStr">
        <is>
          <t xml:space="preserve"> </t>
        </is>
      </c>
      <c r="C70" s="4" t="inlineStr">
        <is>
          <t xml:space="preserve"> </t>
        </is>
      </c>
    </row>
    <row r="71">
      <c r="A71" s="4" t="inlineStr">
        <is>
          <t>Expensed as Compensation for Services</t>
        </is>
      </c>
      <c r="B71" s="4" t="inlineStr">
        <is>
          <t xml:space="preserve"> </t>
        </is>
      </c>
      <c r="C71" s="4" t="inlineStr">
        <is>
          <t xml:space="preserve"> </t>
        </is>
      </c>
    </row>
    <row r="72">
      <c r="A72" s="4" t="inlineStr">
        <is>
          <t>Impairment</t>
        </is>
      </c>
      <c r="B72" s="4" t="inlineStr">
        <is>
          <t xml:space="preserve"> </t>
        </is>
      </c>
      <c r="C72" s="4" t="inlineStr">
        <is>
          <t xml:space="preserve"> </t>
        </is>
      </c>
    </row>
    <row r="73">
      <c r="A73" s="4" t="inlineStr">
        <is>
          <t>Ending Balance</t>
        </is>
      </c>
      <c r="B73" s="4" t="inlineStr">
        <is>
          <t xml:space="preserve"> </t>
        </is>
      </c>
      <c r="C7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6" customWidth="1" min="5" max="5"/>
    <col width="26" customWidth="1" min="6" max="6"/>
    <col width="20" customWidth="1" min="7" max="7"/>
  </cols>
  <sheetData>
    <row r="1">
      <c r="A1" s="1" t="inlineStr">
        <is>
          <t>Related Party Transactions (Details) ₪ in Thousands</t>
        </is>
      </c>
      <c r="B1" s="2" t="inlineStr">
        <is>
          <t>Sep. 12, 2019USD ($)</t>
        </is>
      </c>
      <c r="C1" s="2" t="inlineStr">
        <is>
          <t>Sep. 12, 2019ILS (₪)</t>
        </is>
      </c>
      <c r="D1" s="2" t="inlineStr">
        <is>
          <t>Mar. 31, 2023USD ($)</t>
        </is>
      </c>
      <c r="E1" s="2" t="inlineStr">
        <is>
          <t>May 31, 2021USD ($)shares</t>
        </is>
      </c>
      <c r="F1" s="2" t="inlineStr">
        <is>
          <t>May 31, 2021ILS (₪)shares</t>
        </is>
      </c>
      <c r="G1" s="2" t="inlineStr">
        <is>
          <t>May 31, 2020USD ($)</t>
        </is>
      </c>
    </row>
    <row r="2">
      <c r="A2" s="3" t="inlineStr">
        <is>
          <t>Related Party Transactions (Details) [Line Items]</t>
        </is>
      </c>
    </row>
    <row r="3">
      <c r="A3" s="4" t="inlineStr">
        <is>
          <t>Research and development</t>
        </is>
      </c>
      <c r="B3" s="6" t="n">
        <v>922000</v>
      </c>
      <c r="C3" s="10" t="n">
        <v>3250</v>
      </c>
    </row>
    <row r="4">
      <c r="A4" s="4" t="inlineStr">
        <is>
          <t>Project expenditures</t>
        </is>
      </c>
      <c r="E4" s="6" t="n">
        <v>11300000</v>
      </c>
      <c r="F4" s="10" t="n">
        <v>38650</v>
      </c>
    </row>
    <row r="5">
      <c r="A5" s="4" t="inlineStr">
        <is>
          <t>SCRT token received (in Shares) | shares</t>
        </is>
      </c>
      <c r="E5" s="5" t="n">
        <v>10000000</v>
      </c>
      <c r="F5" s="5" t="n">
        <v>10000000</v>
      </c>
    </row>
    <row r="6">
      <c r="A6" s="4" t="inlineStr">
        <is>
          <t>Consideration recognized</t>
        </is>
      </c>
      <c r="E6" s="6" t="n">
        <v>1026000</v>
      </c>
      <c r="G6" s="6" t="n">
        <v>1083000</v>
      </c>
    </row>
    <row r="7">
      <c r="A7" s="4" t="inlineStr">
        <is>
          <t>Gamma Research Development Ltd [Member]</t>
        </is>
      </c>
    </row>
    <row r="8">
      <c r="A8" s="3" t="inlineStr">
        <is>
          <t>Related Party Transactions (Details) [Line Items]</t>
        </is>
      </c>
    </row>
    <row r="9">
      <c r="A9" s="4" t="inlineStr">
        <is>
          <t>Due to shareholder</t>
        </is>
      </c>
      <c r="E9" s="6" t="n">
        <v>1100000</v>
      </c>
      <c r="G9" s="6" t="n">
        <v>1100000</v>
      </c>
    </row>
    <row r="10">
      <c r="A10" s="4" t="inlineStr">
        <is>
          <t>Forecast [Member]</t>
        </is>
      </c>
    </row>
    <row r="11">
      <c r="A11" s="3" t="inlineStr">
        <is>
          <t>Related Party Transactions (Details) [Line Items]</t>
        </is>
      </c>
    </row>
    <row r="12">
      <c r="A12" s="4" t="inlineStr">
        <is>
          <t>Sale of tokens</t>
        </is>
      </c>
      <c r="D12" s="6" t="n">
        <v>15000000</v>
      </c>
    </row>
    <row r="13">
      <c r="A13" s="4" t="inlineStr">
        <is>
          <t>Fair market value percentage</t>
        </is>
      </c>
      <c r="D13" s="4" t="inlineStr">
        <is>
          <t>8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13" customWidth="1" min="3" max="3"/>
    <col width="14" customWidth="1" min="4" max="4"/>
  </cols>
  <sheetData>
    <row r="1">
      <c r="A1" s="1" t="inlineStr">
        <is>
          <t>Condensed Consolidated Balance Sheets - USD ($) $ in Thousands</t>
        </is>
      </c>
      <c r="C1" s="2" t="inlineStr">
        <is>
          <t>May 31, 2021</t>
        </is>
      </c>
      <c r="D1" s="2" t="inlineStr">
        <is>
          <t>Feb. 28, 2021</t>
        </is>
      </c>
    </row>
    <row r="2">
      <c r="A2" s="3" t="inlineStr">
        <is>
          <t>Current Assets:</t>
        </is>
      </c>
    </row>
    <row r="3">
      <c r="A3" s="4" t="inlineStr">
        <is>
          <t>Cash and Cash Equivalents</t>
        </is>
      </c>
      <c r="C3" s="6" t="n">
        <v>30992</v>
      </c>
      <c r="D3" s="6" t="n">
        <v>19671</v>
      </c>
    </row>
    <row r="4">
      <c r="A4" s="4" t="inlineStr">
        <is>
          <t>Digital Assets (Note 5)</t>
        </is>
      </c>
      <c r="C4" s="5" t="n">
        <v>8959</v>
      </c>
      <c r="D4" s="5" t="n">
        <v>7240</v>
      </c>
    </row>
    <row r="5">
      <c r="A5" s="4" t="inlineStr">
        <is>
          <t>Other Current Assets (Note 4)</t>
        </is>
      </c>
      <c r="C5" s="5" t="n">
        <v>376</v>
      </c>
      <c r="D5" s="5" t="n">
        <v>1219</v>
      </c>
    </row>
    <row r="6">
      <c r="A6" s="4" t="inlineStr">
        <is>
          <t>Total Current Assets</t>
        </is>
      </c>
      <c r="C6" s="5" t="n">
        <v>40327</v>
      </c>
      <c r="D6" s="5" t="n">
        <v>28130</v>
      </c>
    </row>
    <row r="7">
      <c r="A7" s="3" t="inlineStr">
        <is>
          <t>Non-Current Assets:</t>
        </is>
      </c>
    </row>
    <row r="8">
      <c r="A8" s="4" t="inlineStr">
        <is>
          <t>Property and Equipment, net (Note 3)</t>
        </is>
      </c>
      <c r="D8" s="5" t="n">
        <v>3</v>
      </c>
    </row>
    <row r="9">
      <c r="A9" s="4" t="inlineStr">
        <is>
          <t>Total Non-Current Assets</t>
        </is>
      </c>
      <c r="D9" s="5" t="n">
        <v>3</v>
      </c>
    </row>
    <row r="10">
      <c r="A10" s="4" t="inlineStr">
        <is>
          <t>TOTAL ASSETS</t>
        </is>
      </c>
      <c r="C10" s="5" t="n">
        <v>40327</v>
      </c>
      <c r="D10" s="5" t="n">
        <v>28133</v>
      </c>
    </row>
    <row r="11">
      <c r="A11" s="3" t="inlineStr">
        <is>
          <t>Current Liabilities:</t>
        </is>
      </c>
    </row>
    <row r="12">
      <c r="A12" s="4" t="inlineStr">
        <is>
          <t>Accounts Payable</t>
        </is>
      </c>
      <c r="C12" s="5" t="n">
        <v>10</v>
      </c>
      <c r="D12" s="5" t="n">
        <v>6</v>
      </c>
    </row>
    <row r="13">
      <c r="A13" s="4" t="inlineStr">
        <is>
          <t>Other Accounts Liabilities (Note 6)</t>
        </is>
      </c>
      <c r="C13" s="5" t="n">
        <v>4574</v>
      </c>
      <c r="D13" s="5" t="n">
        <v>3104</v>
      </c>
    </row>
    <row r="14">
      <c r="A14" s="4" t="inlineStr">
        <is>
          <t>Related Party</t>
        </is>
      </c>
      <c r="C14" s="5" t="n">
        <v>2657</v>
      </c>
      <c r="D14" s="5" t="n">
        <v>3119</v>
      </c>
    </row>
    <row r="15">
      <c r="A15" s="4" t="inlineStr">
        <is>
          <t>Provision for Claims (Note 1B)</t>
        </is>
      </c>
      <c r="C15" s="5" t="n">
        <v>24858</v>
      </c>
      <c r="D15" s="5" t="n">
        <v>24858</v>
      </c>
    </row>
    <row r="16">
      <c r="A16" s="4" t="inlineStr">
        <is>
          <t>Total Current Liabilities</t>
        </is>
      </c>
      <c r="C16" s="5" t="n">
        <v>32099</v>
      </c>
      <c r="D16" s="5" t="n">
        <v>31087</v>
      </c>
    </row>
    <row r="17">
      <c r="A17" s="3" t="inlineStr">
        <is>
          <t>STOCKHOLDERS’ STOCKHOLDERS’ EQUITY (DEFICIT):</t>
        </is>
      </c>
    </row>
    <row r="18">
      <c r="A18" s="4" t="inlineStr">
        <is>
          <t>Common Stock of $0.0001 par value per share; 10,000,000 shares authorized at February 28, 2019, May 31, 2021 and February 28, 2021; 3,714,085 and 3,195,652 shares issued and outstanding at February 28, 2021 and May 31, 2021 respectively.</t>
        </is>
      </c>
      <c r="B18" s="4" t="inlineStr">
        <is>
          <t>[1]</t>
        </is>
      </c>
      <c r="C18" s="4" t="inlineStr">
        <is>
          <t xml:space="preserve"> </t>
        </is>
      </c>
      <c r="D18" s="4" t="inlineStr">
        <is>
          <t xml:space="preserve"> </t>
        </is>
      </c>
    </row>
    <row r="19">
      <c r="A19" s="4" t="inlineStr">
        <is>
          <t>Additional Paid In Capital</t>
        </is>
      </c>
      <c r="C19" s="5" t="n">
        <v>-1000</v>
      </c>
      <c r="D19" s="5" t="n">
        <v>-1000</v>
      </c>
    </row>
    <row r="20">
      <c r="A20" s="4" t="inlineStr">
        <is>
          <t>Accumulated Deficit</t>
        </is>
      </c>
      <c r="C20" s="5" t="n">
        <v>9228</v>
      </c>
      <c r="D20" s="5" t="n">
        <v>-1954</v>
      </c>
    </row>
    <row r="21">
      <c r="A21" s="4" t="inlineStr">
        <is>
          <t>Total Stockholders’ Equity (Deficit)</t>
        </is>
      </c>
      <c r="C21" s="5" t="n">
        <v>8228</v>
      </c>
      <c r="D21" s="5" t="n">
        <v>-2954</v>
      </c>
    </row>
    <row r="22">
      <c r="A22" s="4" t="inlineStr">
        <is>
          <t>TOTAL LIABILITIES AND STOCKHOLDER’S EQUITY (DEFICIT)</t>
        </is>
      </c>
      <c r="C22" s="6" t="n">
        <v>40327</v>
      </c>
      <c r="D22" s="6" t="n">
        <v>28133</v>
      </c>
    </row>
    <row r="23"/>
    <row r="24">
      <c r="A24" s="4" t="inlineStr">
        <is>
          <t>[1]</t>
        </is>
      </c>
      <c r="B24" s="4" t="inlineStr">
        <is>
          <t>Represents an amount lower than $1 thousand.</t>
        </is>
      </c>
    </row>
  </sheetData>
  <mergeCells count="3">
    <mergeCell ref="A1:B1"/>
    <mergeCell ref="A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31,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v>
      </c>
      <c r="C4" s="5" t="n">
        <v>10000000</v>
      </c>
    </row>
    <row r="5">
      <c r="A5" s="4" t="inlineStr">
        <is>
          <t>Common stock, shares issued</t>
        </is>
      </c>
      <c r="B5" s="5" t="n">
        <v>3714085</v>
      </c>
      <c r="C5" s="5" t="n">
        <v>3195652</v>
      </c>
    </row>
    <row r="6">
      <c r="A6" s="4" t="inlineStr">
        <is>
          <t>Common stock, shares outstanding</t>
        </is>
      </c>
      <c r="B6" s="5" t="n">
        <v>3714085</v>
      </c>
      <c r="C6" s="5" t="n">
        <v>31956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Income (Loss) - USD ($) $ in Thousands</t>
        </is>
      </c>
      <c r="B1" s="2" t="inlineStr">
        <is>
          <t>3 Months Ended</t>
        </is>
      </c>
    </row>
    <row r="2">
      <c r="B2" s="2" t="inlineStr">
        <is>
          <t>May 31, 2021</t>
        </is>
      </c>
      <c r="C2" s="2" t="inlineStr">
        <is>
          <t>May 31, 2020</t>
        </is>
      </c>
    </row>
    <row r="3">
      <c r="A3" s="3" t="inlineStr">
        <is>
          <t>Income Statement [Abstract]</t>
        </is>
      </c>
    </row>
    <row r="4">
      <c r="A4" s="4" t="inlineStr">
        <is>
          <t>Revenue</t>
        </is>
      </c>
      <c r="B4" s="6" t="n">
        <v>2109</v>
      </c>
      <c r="C4" s="4" t="inlineStr">
        <is>
          <t xml:space="preserve"> </t>
        </is>
      </c>
    </row>
    <row r="5">
      <c r="A5" s="3" t="inlineStr">
        <is>
          <t>Operating Expenses:</t>
        </is>
      </c>
    </row>
    <row r="6">
      <c r="A6" s="4" t="inlineStr">
        <is>
          <t>Research and Development</t>
        </is>
      </c>
      <c r="B6" s="5" t="n">
        <v>1114</v>
      </c>
      <c r="C6" s="5" t="n">
        <v>1047</v>
      </c>
    </row>
    <row r="7">
      <c r="A7" s="4" t="inlineStr">
        <is>
          <t>General Marketing and Administrative</t>
        </is>
      </c>
      <c r="B7" s="5" t="n">
        <v>3094</v>
      </c>
      <c r="C7" s="5" t="n">
        <v>375</v>
      </c>
    </row>
    <row r="8">
      <c r="A8" s="4" t="inlineStr">
        <is>
          <t>Impairment of Digital Assets</t>
        </is>
      </c>
      <c r="B8" s="5" t="n">
        <v>404</v>
      </c>
      <c r="C8" s="4" t="inlineStr">
        <is>
          <t xml:space="preserve"> </t>
        </is>
      </c>
    </row>
    <row r="9">
      <c r="A9" s="4" t="inlineStr">
        <is>
          <t>Total Operating Expenses</t>
        </is>
      </c>
      <c r="B9" s="5" t="n">
        <v>4612</v>
      </c>
      <c r="C9" s="5" t="n">
        <v>1422</v>
      </c>
    </row>
    <row r="10">
      <c r="A10" s="4" t="inlineStr">
        <is>
          <t>Income (Loss) from Operations</t>
        </is>
      </c>
      <c r="B10" s="5" t="n">
        <v>-2503</v>
      </c>
      <c r="C10" s="5" t="n">
        <v>-1422</v>
      </c>
    </row>
    <row r="11">
      <c r="A11" s="4" t="inlineStr">
        <is>
          <t>Realized Gain (Loss) on Sale of Digital Assets</t>
        </is>
      </c>
      <c r="B11" s="5" t="n">
        <v>15098</v>
      </c>
      <c r="C11" s="5" t="n">
        <v>216</v>
      </c>
    </row>
    <row r="12">
      <c r="A12" s="4" t="inlineStr">
        <is>
          <t>Financial Income (Expenses), Net</t>
        </is>
      </c>
      <c r="B12" s="5" t="n">
        <v>16</v>
      </c>
      <c r="C12" s="5" t="n">
        <v>-6</v>
      </c>
    </row>
    <row r="13">
      <c r="A13" s="4" t="inlineStr">
        <is>
          <t>Loss before Taxes on Income</t>
        </is>
      </c>
      <c r="B13" s="5" t="n">
        <v>12611</v>
      </c>
      <c r="C13" s="5" t="n">
        <v>-1212</v>
      </c>
    </row>
    <row r="14">
      <c r="A14" s="4" t="inlineStr">
        <is>
          <t>Taxes on Income</t>
        </is>
      </c>
      <c r="B14" s="5" t="n">
        <v>-1429</v>
      </c>
      <c r="C14" s="5" t="n">
        <v>-2</v>
      </c>
    </row>
    <row r="15">
      <c r="A15" s="4" t="inlineStr">
        <is>
          <t>Net Income (Loss) Attributable to Common Stockholders</t>
        </is>
      </c>
      <c r="B15" s="6" t="n">
        <v>11182</v>
      </c>
      <c r="C15" s="6" t="n">
        <v>-1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6" customWidth="1" min="2" max="2"/>
    <col width="13" customWidth="1" min="3" max="3"/>
    <col width="20" customWidth="1" min="4" max="4"/>
    <col width="16" customWidth="1" min="5" max="5"/>
    <col width="13" customWidth="1" min="6" max="6"/>
  </cols>
  <sheetData>
    <row r="1">
      <c r="A1" s="1" t="inlineStr">
        <is>
          <t>Condensed Consolidated Statement of Stockholders’ Equity - USD ($) $ in Thousands</t>
        </is>
      </c>
      <c r="B1" s="2" t="inlineStr">
        <is>
          <t>Common Stock</t>
        </is>
      </c>
      <c r="D1" s="2" t="inlineStr">
        <is>
          <t>Accumulated Deficit</t>
        </is>
      </c>
      <c r="E1" s="2" t="inlineStr">
        <is>
          <t>Treasury Stocks</t>
        </is>
      </c>
      <c r="F1" s="2" t="inlineStr">
        <is>
          <t>Total</t>
        </is>
      </c>
    </row>
    <row r="2">
      <c r="A2" s="4" t="inlineStr">
        <is>
          <t>Balance at Feb. 29, 2020</t>
        </is>
      </c>
      <c r="B2" s="4" t="inlineStr">
        <is>
          <t xml:space="preserve"> </t>
        </is>
      </c>
      <c r="C2" s="4" t="inlineStr">
        <is>
          <t>[1]</t>
        </is>
      </c>
      <c r="D2" s="6" t="n">
        <v>-1948</v>
      </c>
      <c r="E2" s="4" t="inlineStr">
        <is>
          <t xml:space="preserve"> </t>
        </is>
      </c>
      <c r="F2" s="6" t="n">
        <v>-1948</v>
      </c>
    </row>
    <row r="3">
      <c r="A3" s="4" t="inlineStr">
        <is>
          <t>Balance (in Shares) at Feb. 29, 2020</t>
        </is>
      </c>
      <c r="B3" s="5" t="n">
        <v>3714085</v>
      </c>
    </row>
    <row r="4">
      <c r="A4" s="4" t="inlineStr">
        <is>
          <t>Net Income (Loss)</t>
        </is>
      </c>
      <c r="B4" s="4" t="inlineStr">
        <is>
          <t xml:space="preserve"> </t>
        </is>
      </c>
      <c r="D4" s="5" t="n">
        <v>-6</v>
      </c>
      <c r="E4" s="4" t="inlineStr">
        <is>
          <t xml:space="preserve"> </t>
        </is>
      </c>
      <c r="F4" s="5" t="n">
        <v>-6</v>
      </c>
    </row>
    <row r="5">
      <c r="A5" s="4" t="inlineStr">
        <is>
          <t>Forfeiture of Stocks</t>
        </is>
      </c>
      <c r="E5" s="5" t="n">
        <v>-1000</v>
      </c>
      <c r="F5" s="5" t="n">
        <v>-1000</v>
      </c>
    </row>
    <row r="6">
      <c r="A6" s="4" t="inlineStr">
        <is>
          <t>Forfeiture of Stocks (in Shares)</t>
        </is>
      </c>
      <c r="B6" s="5" t="n">
        <v>-518433</v>
      </c>
    </row>
    <row r="7">
      <c r="A7" s="4" t="inlineStr">
        <is>
          <t>Balance at Feb. 28, 2021</t>
        </is>
      </c>
      <c r="B7" s="4" t="inlineStr">
        <is>
          <t xml:space="preserve"> </t>
        </is>
      </c>
      <c r="C7" s="4" t="inlineStr">
        <is>
          <t>[1]</t>
        </is>
      </c>
      <c r="D7" s="5" t="n">
        <v>-1954</v>
      </c>
      <c r="E7" s="5" t="n">
        <v>-1000</v>
      </c>
      <c r="F7" s="5" t="n">
        <v>-2954</v>
      </c>
    </row>
    <row r="8">
      <c r="A8" s="4" t="inlineStr">
        <is>
          <t>Balance (in Shares) at Feb. 28, 2021</t>
        </is>
      </c>
      <c r="B8" s="5" t="n">
        <v>3195652</v>
      </c>
    </row>
    <row r="9">
      <c r="A9" s="4" t="inlineStr">
        <is>
          <t>Net Income (Loss)</t>
        </is>
      </c>
      <c r="B9" s="4" t="inlineStr">
        <is>
          <t xml:space="preserve"> </t>
        </is>
      </c>
      <c r="D9" s="5" t="n">
        <v>11182</v>
      </c>
      <c r="E9" s="4" t="inlineStr">
        <is>
          <t xml:space="preserve"> </t>
        </is>
      </c>
      <c r="F9" s="5" t="n">
        <v>11182</v>
      </c>
    </row>
    <row r="10">
      <c r="A10" s="4" t="inlineStr">
        <is>
          <t>Balance at May. 31, 2021</t>
        </is>
      </c>
      <c r="B10" s="4" t="inlineStr">
        <is>
          <t xml:space="preserve"> </t>
        </is>
      </c>
      <c r="C10" s="4" t="inlineStr">
        <is>
          <t>[1]</t>
        </is>
      </c>
      <c r="D10" s="6" t="n">
        <v>9228</v>
      </c>
      <c r="E10" s="6" t="n">
        <v>-1000</v>
      </c>
      <c r="F10" s="6" t="n">
        <v>8228</v>
      </c>
    </row>
    <row r="11">
      <c r="A11" s="4" t="inlineStr">
        <is>
          <t>Balance (in Shares) at May. 31, 2021</t>
        </is>
      </c>
      <c r="B11" s="5" t="n">
        <v>3195652</v>
      </c>
    </row>
    <row r="12"/>
    <row r="13">
      <c r="A13" s="4" t="inlineStr">
        <is>
          <t>[1]</t>
        </is>
      </c>
      <c r="B13" s="4" t="inlineStr">
        <is>
          <t>Represents an amount lower than $1 thousands.</t>
        </is>
      </c>
    </row>
  </sheetData>
  <mergeCells count="3">
    <mergeCell ref="B1:C1"/>
    <mergeCell ref="A12:F12"/>
    <mergeCell ref="B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11182</v>
      </c>
      <c r="C4" s="6" t="n">
        <v>-1214</v>
      </c>
    </row>
    <row r="5">
      <c r="A5" s="4" t="inlineStr">
        <is>
          <t>Depreciation</t>
        </is>
      </c>
      <c r="B5" s="5" t="n">
        <v>3</v>
      </c>
      <c r="C5" s="5" t="n">
        <v>3</v>
      </c>
    </row>
    <row r="6">
      <c r="A6" s="4" t="inlineStr">
        <is>
          <t>Impairment of Digital Assets</t>
        </is>
      </c>
      <c r="B6" s="5" t="n">
        <v>404</v>
      </c>
      <c r="C6" s="4" t="inlineStr">
        <is>
          <t xml:space="preserve"> </t>
        </is>
      </c>
    </row>
    <row r="7">
      <c r="A7" s="4" t="inlineStr">
        <is>
          <t>Realized Gain on Sale of Digital Assets</t>
        </is>
      </c>
      <c r="B7" s="5" t="n">
        <v>-15098</v>
      </c>
      <c r="C7" s="5" t="n">
        <v>-216</v>
      </c>
    </row>
    <row r="8">
      <c r="A8" s="4" t="inlineStr">
        <is>
          <t>Interest Accrued</t>
        </is>
      </c>
      <c r="B8" s="4" t="inlineStr">
        <is>
          <t xml:space="preserve"> </t>
        </is>
      </c>
      <c r="C8" s="4" t="inlineStr">
        <is>
          <t xml:space="preserve"> </t>
        </is>
      </c>
    </row>
    <row r="9">
      <c r="A9" s="3" t="inlineStr">
        <is>
          <t>Changes in Assets and Liabilities:</t>
        </is>
      </c>
    </row>
    <row r="10">
      <c r="A10" s="4" t="inlineStr">
        <is>
          <t>Prepaid Expenses and Other Current and Long-Term Assets</t>
        </is>
      </c>
      <c r="B10" s="5" t="n">
        <v>843</v>
      </c>
      <c r="C10" s="5" t="n">
        <v>978</v>
      </c>
    </row>
    <row r="11">
      <c r="A11" s="4" t="inlineStr">
        <is>
          <t>Due to Related Parties</t>
        </is>
      </c>
      <c r="B11" s="5" t="n">
        <v>-462</v>
      </c>
      <c r="C11" s="4" t="inlineStr">
        <is>
          <t xml:space="preserve"> </t>
        </is>
      </c>
    </row>
    <row r="12">
      <c r="A12" s="4" t="inlineStr">
        <is>
          <t>Trade Payables</t>
        </is>
      </c>
      <c r="B12" s="5" t="n">
        <v>-12</v>
      </c>
      <c r="C12" s="5" t="n">
        <v>-22</v>
      </c>
    </row>
    <row r="13">
      <c r="A13" s="4" t="inlineStr">
        <is>
          <t>Accrued Liabilities</t>
        </is>
      </c>
      <c r="B13" s="5" t="n">
        <v>1461</v>
      </c>
      <c r="C13" s="5" t="n">
        <v>-571</v>
      </c>
    </row>
    <row r="14">
      <c r="A14" s="4" t="inlineStr">
        <is>
          <t>Net Cash used in Operating Activities</t>
        </is>
      </c>
      <c r="B14" s="5" t="n">
        <v>-1679</v>
      </c>
      <c r="C14" s="5" t="n">
        <v>-1042</v>
      </c>
    </row>
    <row r="15">
      <c r="A15" s="3" t="inlineStr">
        <is>
          <t>Cash Flow from Investing Activities:</t>
        </is>
      </c>
    </row>
    <row r="16">
      <c r="A16" s="4" t="inlineStr">
        <is>
          <t>Proceeds from Sale of Digital Assets</t>
        </is>
      </c>
      <c r="B16" s="5" t="n">
        <v>13000</v>
      </c>
      <c r="C16" s="5" t="n">
        <v>496</v>
      </c>
    </row>
    <row r="17">
      <c r="A17" s="4" t="inlineStr">
        <is>
          <t>Redemption of Loan to a Related Party</t>
        </is>
      </c>
      <c r="C17" s="5" t="n">
        <v>12</v>
      </c>
    </row>
    <row r="18">
      <c r="A18" s="4" t="inlineStr">
        <is>
          <t>Net Cash provided by Investing Activities</t>
        </is>
      </c>
      <c r="B18" s="5" t="n">
        <v>13000</v>
      </c>
      <c r="C18" s="5" t="n">
        <v>508</v>
      </c>
    </row>
    <row r="19">
      <c r="A19" s="3" t="inlineStr">
        <is>
          <t>Cash Flow from Financing Activities:</t>
        </is>
      </c>
    </row>
    <row r="20">
      <c r="A20" s="4" t="inlineStr">
        <is>
          <t>Government Loan Program</t>
        </is>
      </c>
      <c r="C20" s="5" t="n">
        <v>103</v>
      </c>
    </row>
    <row r="21">
      <c r="A21" s="4" t="inlineStr">
        <is>
          <t>Net Cash provided by Financing Activities</t>
        </is>
      </c>
      <c r="C21" s="5" t="n">
        <v>103</v>
      </c>
    </row>
    <row r="22">
      <c r="A22" s="4" t="inlineStr">
        <is>
          <t>Increase (Decrease) in Cash &amp; Cash Equivalents</t>
        </is>
      </c>
      <c r="B22" s="5" t="n">
        <v>11321</v>
      </c>
      <c r="C22" s="5" t="n">
        <v>-431</v>
      </c>
    </row>
    <row r="23">
      <c r="A23" s="4" t="inlineStr">
        <is>
          <t>Cash &amp; Cash Equivalents at the Beginning of the Period</t>
        </is>
      </c>
      <c r="B23" s="5" t="n">
        <v>19671</v>
      </c>
      <c r="C23" s="5" t="n">
        <v>10451</v>
      </c>
    </row>
    <row r="24">
      <c r="A24" s="4" t="inlineStr">
        <is>
          <t>Cash &amp; Cash Equivalents at the End of the Period</t>
        </is>
      </c>
      <c r="B24" s="5" t="n">
        <v>30992</v>
      </c>
      <c r="C24" s="5" t="n">
        <v>10020</v>
      </c>
    </row>
    <row r="25">
      <c r="A25" s="3" t="inlineStr">
        <is>
          <t>Supplemental Disclosures of Cash Flow Information:</t>
        </is>
      </c>
    </row>
    <row r="26">
      <c r="A26" s="4" t="inlineStr">
        <is>
          <t>Cash Received for Interest</t>
        </is>
      </c>
      <c r="B26" s="5" t="n">
        <v>1</v>
      </c>
      <c r="C26" s="5" t="n">
        <v>1</v>
      </c>
    </row>
    <row r="27">
      <c r="A27" s="4" t="inlineStr">
        <is>
          <t>Cash Paid for Income Taxes</t>
        </is>
      </c>
      <c r="B27" s="4" t="inlineStr">
        <is>
          <t xml:space="preserve"> </t>
        </is>
      </c>
      <c r="C27" s="4" t="inlineStr">
        <is>
          <t xml:space="preserve"> </t>
        </is>
      </c>
    </row>
    <row r="28">
      <c r="A28" s="3" t="inlineStr">
        <is>
          <t>Supplemental Disclosures of Non-Cash Operating Activities:</t>
        </is>
      </c>
    </row>
    <row r="29">
      <c r="A29" s="4" t="inlineStr">
        <is>
          <t>Exchange of Digital Assets</t>
        </is>
      </c>
      <c r="B29" s="6" t="n">
        <v>4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y 31, 2021</t>
        </is>
      </c>
    </row>
    <row r="3">
      <c r="A3" s="3" t="inlineStr">
        <is>
          <t>Accounting Policies [Abstract]</t>
        </is>
      </c>
    </row>
    <row r="4">
      <c r="A4" s="4" t="inlineStr">
        <is>
          <t>Organization and Nature of Operations</t>
        </is>
      </c>
      <c r="B4" s="4" t="inlineStr">
        <is>
          <t>Note
1 - Organization and Nature of Operations
A. General Enigma
MPC Inc., (the “Company” or “Enigma”) was incorporated in Delaware, USA with the goal of changing and improving
the way data is shared, aggregated and monetized through the use of privacy preserving computation technologies. The Company’s
business is to facilitate global adoption and usage of decentralized technologies. In
order to raise money to fund the development of Catalyst and the Enigma Data Marketplace (Catalyst and Enigma Data Marketplace together
– the “Enigma Network”), the Company sold digital tokens (“ENG Tokens”) in an initial coin offering (“ICO”)
through its wholly owned subsidiary in the Cayman Islands, Enigma ENG International Ltd., (the “Cayman Subsidiary”), which
was incorporated in 2017. From June to September 11, 2017, the Company sold approximately 75 million ENG Tokens in exchange for Bitcoin
or Ether in two phases. In the first phase, $48 million ENG Tokens were sold pursuant to Simple Agreements for Future Tokens (“SAFT”)
for aggregate proceeds of approximately $25 million. These ENG Tokens were sold at an approximate 10% discount relative to the ENG Tokens
sold in the second phase. In the second phase, on September 11, 2017, the Company conducted a one-day crowd sale and sold 27 million
ENG Tokens at a price of $0.60 per token, for aggregate proceeds of approximately $17 million. The total gross proceeds received from
the ICO were approximately $42 million. The ENG Tokens were delivered to the purchasers in October 2017. In
addition to the Cayman Subsidiary, the Company has a wholly owned Israeli subsidiary, Enigma Lab Ltd. (the “Israeli Subsidiary”),
which was incorporated in January 2018. At
the time of the ICO, the Company’s goals were for ENG Tokens to serve as a way to incentivize and monetize data curation on the
Enigma Network. The
Company represented to the purchasers of ENG Tokens through SAFTs that it expected that a substantial portion of the proceeds from the
ICO would be used to fund the development of the Enigma Network. In a discussion of expected use of proceeds included in a private placement
memorandum (“PPM”) provided to purchasers through SAFTs, the Company estimated that the funds raised would be used approximately
as follows – (i) product and technology development – 60% (ii) operations – 15% (iii) marketing – 10% and (iv)
legal and administrative – 5%. The PPM also stated that the Company reserves the right to modify its use of proceeds at its discretion,
and that all estimates provided are subject to change. The
terms of sale of the ENG Tokens, which every purchaser accepted state, among others things, that the ownership of ENG Tokens carries
no rights, express or implied, other than the right to enable usage of and interact with the Enigma Network, if successfully completed
and deployed. In particular, purchasers accept that ENG Tokens do not represent or confer any ownership right or stake, share or security
or equivalent rights, or any right to receive future revenue shares, intellectual property rights or any other form of participation
in or relating to the Enigma Network, and/or the Company and its corporate affiliates, other than rights relating to use of the Enigma
Network, subject to limitations and conditions stated in the terms of sale. The
ENG Tokens do not pay interest and have no maturity date. The ENG Tokens confer only the right to usage with the Enigma Network and confer
no other rights of any form with respect to the Company, including, but not limited to, any voting, distribution, redemption, liquidation,
proprietary (including all forms of intellectual property), or other financial or legal rights. Based
on the above, the Company has determined that the issuance of ENG Tokens in the ICO represented an implied obligation to perform research
and development services and therefore accounts for the proceeds received in the ICO in accordance with ASC 730-20, “Research and
Development Arrangements” (“ASC 730-20”). Pursuant to ASC 730-20, all proceeds received from the ICO are recorded as
deferred revenues. Due to the difficulty at the time of the ICO in estimating the timing and success of outcome of the development of
the Enigma Network, all development cost are expensed as incurred. Deferred
revenues are recognized as income over the period of development in an amount equal to the operational expenditures incurred with no
profit margin (net 0), until the completion of the development. During
the years 2017-2018, the company developed and completed Enigma Network. The development of the Enigma Network was completed and functioning
as of February 28, 2019. Accordingly, the Company believes that it has completed all of its implied obligation to perform the research
and development services. Therefore, there is currently no requirement to defer any revenue, and any remaining balance of the ENG Token
liability subsequent to the Claims Form Deadline (as defined in below in this Note 1A) will be recorded as income immediately up to the
estimated total claims as described in note 1B. As
of February 28, 2019, the Enigma Network was live. Concurrently,
and throughout 2019, the Company also developed the Enigma Protocol. All of these products were designed to support ENG Tokens. Since
the beginning of 2020, the Company has ceased development of the Enigma Protocol, and has been focusing on supporting the development
of the Secret Network. The Secret Network was originally launched In February 2020, by the Company together with an initial group of
20 other independent parties (the Secret Network Community), consisting of cryptocurrency and privacy enthusiasts and entities, including
funds, companies that offer professional staking service providers (validators), exchanges and companies building products in the cryptocurrency
ecosystem. Launching the Secret Network was a technical process in which the network’s Genesis Block was signed by all participants
in the Secret Network Community. The Secret Network shares a mission with the previously developed Enigma Protocol, a prior initiative
undertaken by us to enable “secret” contracts on blockchain technology.
B. Settlement
of U.S. Securities and Exchange Commission (“SEC”) Administrative Proceeding In
February 2020, the Company reached a settlement with the SEC (the “Settlement”) related to the issuance of the ENG Tokens
in the ICO, as described above. As part of the Settlement, the Company has agreed to administer a claims process available to those who
purchased ENG Tokens from the Company before and up to September 11, 2017. Such purchasers who elect to participate and timely submit
completed claims form along with certain required supporting documentation will be permitted to tender their ENG Tokens to the Company
in exchange for payment of the consideration paid for the ENG Tokens, plus interest thereon, less the amount of any income received thereon.
If the purchaser of the ENG Tokens no longer owns the ENG Tokens that were purchased in the ICO, the purchaser is entitled to claim for
any damages incurred. Pursuant to the terms of the Settlement, ENG holders that wish to participate in the claims process have until
the earlier of three months from the date that the SEC’s Division of Corporation Finance notifies the Company that it has completed
its review of the Company’s registration statement on Form 10 (the “Form 10) has been concluded or six months from the effective
date of the Form 10 (the “Effective Date and the “Claims Form Deadline,” respectively). Payment by the Company of all
substantiated claims is required within three months Claims Form Deadline (“Final Payment Date”). The
total maximum claim could be up to $42 million, which is the equivalent of our net proceeds from the ICO, including the pre-sale, after
discounts, however, this maximum claim amount assumes that all ICO participants still hold the ENG Tokens or sold at a loss. Based on
the ENG Token market the Company knows that some of the $42 million ENG Tokens sold at the ICO have since been sold at a profit. Accordingly,
in exercising a prudent approach, as of the end of the reporting periods presented herein, the Company has recorded a liability for the
estimated of claims of $24.9 million (the “ENG Token Liability”). All payments by the Company of substantiated claims pursuant
to the terms of the Settlement will be offset against the ENG Token Liability. Based
on current cash and value of intangible assets the Company may have a sufficient amount of cash or cash equivalents on hand, and all
valid refund claims will be paid in full. If the Company does not have the sufficient amount of cash on hand or cash from the sale of
cash equivalents to pay all valid refund claims, depending on the cash shortfall, the Company may seek other funding options. If
the Company has a sufficient amount of cash or cash equivalents on hand, all valid refund claims will be paid in full. If the Company
will not have a sufficient amount of cash on hand or cash from the sale of cash equivalents to pay all valid refund claims, depending
on the cash shortfall, the Company may seek funding from potential investors or any other available resources. In case of shortfall,
the Company intend to partially pay all valid refund claims, on a pro rata basis, until the Company can obtain additional cash to cover
all valid payments, in full, and all unpaid amounts will continue to accrue interest until paid in full. There can be no guarantee that
that company will ever seek additional financing and that if it does, that such additional financing (whether debt or equity) will be
available to on favorable terms. If the Company is required to seek additional financing or sell assets that we hold, this could result
in significant expenses to the Company and have a material adverse effect on the financial position. These
conditions raise substantial doubt about the Company’s ability to continue as a going concern. The audited consolidated financial
statements do not include any adjustments relating to the recoverability and classification of assets or liabilities that might be necessary
should the Company be unable to continue as a going concern In late 2019, a novel strain of COVID-19, also
known as coronavirus, was reported in Wuhan, China. While initially the outbreak was largely concentrated in China, it has now
spread to Israel and the United States, and infections have been reported globally. Many countries around the world, including in
Israel, have significant governmental measures implemented to control the spread of the virus, including temporary closure of
businesses, severe restrictions on travel and the movement of people, and other material limitations on the conduct of business.
These measures have resulted in work stoppages and other disruptions. Although we have not been materially impacted by coronavirus
as of the end of the three months ended May 31, 2021, the extent to which the coronavirus impacts our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have a material adverse impact on our operations and workforce, including our marketing and sales
activities and ability to raise additional capital, which in turn could have a material adverse impact on our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February 29, 2020 included in the Company’s final registration Statement filed with the Commission pursuant.
The comparative balance sheet at February 29, 2020 has been derived from the audited financial statements at that date. Except as noted
below, the Company’s significant accounting policies have not changed materially from those included in Note 2 of our audited consolidated
financial statements for the year ended February 29, 2020 included in our registration Statement. Effective
January 1, 2017, the Company changed its fiscal year end from December 31 to February 28. Therefore fiscal 2018 includes the period from
March 1, 2018 to February 28, 2019 (“Fiscal 2018”) while fiscal 2019 includes the period from March 1, 2019 to February 29,
2020 (“Fiscal 2019”). Principles
of Consolidation The
accompanying consolidated financial statements includes the accounts of the Company and its owned subsidiaries. All intercompany transactions
have been eliminated in consolidation. The Company is not involved with variable interest entities. The
Company fully owns the Cayman Subsidiary and Israel Subsidiary; accordingly, the Company consolidates these entitie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revenue recognition.
ENG Token Liabilities claims process provision and deferred tax valuation allowance. Revenue
Recognition The
Company has determined that the issuance of ENG Tokens in the ICO represented an implied obligation to perform research and development
services and therefore accounts for the proceeds received in the ICO in accordance with ASC 730-20, “Research and Development Arrangements.”
At the time of, and in conjunction with the ENG Token issuance, the Company’s obligation was to develop Catalyst and the Enigma
Data Marketplace (together, the Enigma Network). Due to the significant hurdles in developing the Enigma Network, all of the Company’s
development costs were expensed. Pursuant to ASC 730-20, all proceeds received from the ICO are recorded as deferred revenues. As
of February 28, 2019, the Company believes that it has completed its implied obligation to perform the research and development services.
Therefore, there is currently no requirement to defer any revenue, and any remaining balance of the deferred revenue subsequent to the
Claims Form Deadline will be recorded immediately as revenue. Pursuant
to the Settlement Agreement (as defined and described further in Note 1B), the Company is obligated to refund amounts raised for the
purpose of developing the Enigma Network if valid claims are submitted and may incur other fines and penalties. As of February 28, 2019,
and February 28, 2018, the Company estimated the amount of refunds to be paid to the claimants at $24.9 million (as noted in the ENG
Token Liability) of the proceeds and as such the Company recorded this amount as a liability.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Newly
Issued Accounting Pronouncements In
February 2016, the FASB issued ASU 2016-02—Leases, requiring the recognition of lease assets and liabilities on the balance
sheet. The standard: (a)
clarifies the definition of a lease; (b) requires a dual approach to lease classification similar to current lease classifications;
and (c)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y 31, 2021</t>
        </is>
      </c>
    </row>
    <row r="3">
      <c r="A3" s="3" t="inlineStr">
        <is>
          <t>Goodwill and Intangible Assets Disclosure [Abstract]</t>
        </is>
      </c>
    </row>
    <row r="4">
      <c r="A4" s="4" t="inlineStr">
        <is>
          <t>Digital Assets</t>
        </is>
      </c>
      <c r="B4" s="4" t="inlineStr">
        <is>
          <t xml:space="preserve">Note
3 - Digital Assets Digital
Assets held by the Company consist of primarily Ether and Bitcoin (the “Digital Assets”) and are included in current assets
in the consolidated balance sheets. Due to the lack of authoritative GAAP guidance, the Company has determined its Digital Assets
to be akin to intangible assets and are accounted in such manner. As intangible assets, Digital Assets are initially measured at cost.
Since there is no limit on the useful life of the Company’s Ether and Bitcoin, they are classified as indefinite-lived intangible
assets.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Ether and Bitcoin, and any increase in value will be recognized upon disposition.
Ether and Bitcoin are traded on exchanges in which there are observable prices in an active market, the Company views a decline in the
quoted price below the cost to be an impairment indicator. The quoted price and observable prices, for Ether and Bitcoin, are determined
by the Company using a principal market analysis in accordance with ASC 820, Fair Value Measurement When
the Company evaluates its Ether and Bitcoin for impairment under ASC 350, Intangible – Goodwill and Other Realized
gain (loss) on sale of Digital Assets is included in other income (expense) in the consolidated statements of operations, while impairment
of Digital Assets is included in operating expenses because of the nature of the assets. Changes
in Digital Assets during Fiscal 2020 and for three months ended May 31, 2021 were as follows:
Ether Bitcoin ZEC XLM USDT USDC Other XRP Total
Balance
at February 29, 2020 $ 5,713 $ 4,827 $ - $ - $ - $ - $ - $ - $ 10,540
Receipt
of Digital Assets $ 40 $ 7 $ - $ - $ 189 $ 275 $ 30 $ - $ 541
Sale
of Digital Assets $ (3,005 ) $ (1,631 ) $ - $ - $ - $ - $ (30 ) $ - $ (4,666 )
Expensed
as Compensation for Services $ - $ - $ - $ - $ - $ - $ - $ - $ -
Impairment $ 687 $ 138 $ - $ - $ - $ - $ - $ - $ 825
Balance
at February 28, 2021 $ 3,435 $ 3,341 $ - $ - $ 189 $ 275 $ - $ - $ 7,240
Receipt
of Digital Assets $ $ 4,949 $ - $ - $ - $ - $ - $ - $ 4,949
Sale
of Digital Assets $ (1,506 ) $ (1,320 ) $ - $ - $ - $ - $ - $ - $ (2,826 )
Expensed
as Compensation for Services $ - $ - $ - $ - $ - $ - $ - $ - $ -
Impairment $ 821 (1,225 ) $ - $ - $ - $ - $ - $ - $ (404 )
Balance
at May 31, 2021 $ 2,750 $ 5,745 $ - $ - $ 189 $ 275 $ - $ - $ 8,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10:01:41Z</dcterms:created>
  <dcterms:modified xmlns:dcterms="http://purl.org/dc/terms/" xmlns:xsi="http://www.w3.org/2001/XMLSchema-instance" xsi:type="dcterms:W3CDTF">2021-07-21T10:01:41Z</dcterms:modified>
</cp:coreProperties>
</file>